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Average Ann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0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Funds</t>
        </is>
      </c>
    </row>
    <row r="7">
      <c r="A7" s="4" t="inlineStr">
        <is>
          <t>Entity Central Index Key</t>
        </is>
      </c>
      <c r="B7" s="4" t="inlineStr">
        <is>
          <t>00000026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Variable Funds</t>
        </is>
      </c>
    </row>
    <row r="7">
      <c r="A7" s="4" t="inlineStr">
        <is>
          <t>Entity Central Index Key</t>
        </is>
      </c>
      <c r="B7" s="4" t="inlineStr">
        <is>
          <t>0000002664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2878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Growth and Income Portfolio</t>
        </is>
      </c>
    </row>
    <row r="13">
      <c r="A13" s="4" t="inlineStr">
        <is>
          <t>Class Name</t>
        </is>
      </c>
      <c r="B13" s="4" t="inlineStr">
        <is>
          <t>Class ADV</t>
        </is>
      </c>
    </row>
    <row r="14">
      <c r="A14" s="4" t="inlineStr">
        <is>
          <t>Trading Symbol</t>
        </is>
      </c>
      <c r="B14" s="4" t="inlineStr">
        <is>
          <t>IAVG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Voya Growth and Income Portfolio for the period of January 1, 2024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Phone Number</t>
        </is>
      </c>
      <c r="B17" s="4" t="inlineStr">
        <is>
          <t>1-800-992-0180</t>
        </is>
      </c>
    </row>
    <row r="18">
      <c r="A18" s="4" t="inlineStr">
        <is>
          <t>Expenses [Text Block]</t>
        </is>
      </c>
      <c r="B18" s="4" t="inlineStr">
        <is>
          <t>What were the Fund’s costs for the last year? Class Name Costs of $10K investment Costs paid as % of $10K investment Class ADV $125 1.12%</t>
        </is>
      </c>
    </row>
    <row r="19">
      <c r="A19" s="4" t="inlineStr">
        <is>
          <t>Expenses Paid, Amount</t>
        </is>
      </c>
      <c r="B19" s="5" t="n">
        <v>125</v>
      </c>
    </row>
    <row r="20">
      <c r="A20" s="4" t="inlineStr">
        <is>
          <t>Expense Ratio, Percent</t>
        </is>
      </c>
      <c r="B20" s="6" t="n">
        <v>0.0112</v>
      </c>
    </row>
    <row r="21">
      <c r="A21" s="4" t="inlineStr">
        <is>
          <t>Factors Affecting Performance [Text Block]</t>
        </is>
      </c>
      <c r="B21" s="4" t="inlineStr">
        <is>
          <t xml:space="preserve">How did the Fund perform in the past 12 months? For the year ended December 31, 2024, the Fund underperformed the S&amp;P 500 ® ↑ Top contributors to performance: Stock selection within information technology, health care &amp; real estate had the largest positive impact. Within allocation effect, overweight positions in utilities contributed. Key individual contributors included owning a non-benchmark position in Taiwan Semiconductor Manufacturing Co., Ltd. Sponsored ADR, &amp; overweight positions in Broadcom Inc. &amp; Meta Platforms Inc Class A. ↓ Top detractors from performance: Stock selection within consumer staples, consumer discretionary &amp; industrial detracted. For allocation effect, an underweight position in communication services sectors detracted. At the individual stock level, an underweight position in NVIDIA Corp., not owning Tesla, Inc. &amp; an overweight position in Dollar General Corp. hurt performance. </t>
        </is>
      </c>
    </row>
    <row r="22">
      <c r="A22" s="4" t="inlineStr">
        <is>
          <t>Line Graph [Table Text Block]</t>
        </is>
      </c>
      <c r="B22" s="4" t="inlineStr">
        <is>
          <t>Class ADV Russell 3000 ® S&amp;P 500 ® 2014 $10,000 $10,000 $10,000 2015 $9,818 $10,048 $10,138 2016 $10,726 $11,328 $11,351 2017 $12,848 $13,722 $13,828 2018 $12,222 $13,003 $13,223 2019 $15,679 $17,036 $17,386 2020 $18,304 $20,595 $20,586 2021 $23,504 $25,880 $26,496 2022 $19,960 $20,908 $21,697 2023 $25,307 $26,335 $27,401 2024 $31,209 $32,605 $34,257</t>
        </is>
      </c>
    </row>
    <row r="23">
      <c r="A23" s="4" t="inlineStr">
        <is>
          <t>Average Annual Return [Table Text Block]</t>
        </is>
      </c>
      <c r="B23" s="4" t="inlineStr">
        <is>
          <t>Fund 1 Year
5 Years
10 Years
Class ADV
23.32% 14.76% 12.05% Russell 3000 ® 23.81% 13.86% 12.55% S&amp;P 500 ® 25.02% 14.53% 13.10%</t>
        </is>
      </c>
    </row>
    <row r="24">
      <c r="A24" s="4" t="inlineStr">
        <is>
          <t>AssetsNet</t>
        </is>
      </c>
      <c r="B24" s="5" t="n">
        <v>2418108196</v>
      </c>
    </row>
    <row r="25">
      <c r="A25" s="4" t="inlineStr">
        <is>
          <t>Holdings Count | Holding</t>
        </is>
      </c>
      <c r="B25" s="7" t="n">
        <v>62</v>
      </c>
    </row>
    <row r="26">
      <c r="A26" s="4" t="inlineStr">
        <is>
          <t>InvestmentCompanyPortfolioTurnover</t>
        </is>
      </c>
      <c r="B26" s="8" t="n">
        <v>0.95</v>
      </c>
    </row>
    <row r="27">
      <c r="A27" s="4" t="inlineStr">
        <is>
          <t>Additional Fund Statistics [Text Block]</t>
        </is>
      </c>
      <c r="B27" s="4" t="inlineStr">
        <is>
          <t>Fund Statistics Total Net Assets $2,418,108,196 # of Portfolio Holdings 62 Portfolio Turnover Rate 95% Investment Advisory Fees Paid $13,821,369</t>
        </is>
      </c>
    </row>
    <row r="28">
      <c r="A28" s="4" t="inlineStr">
        <is>
          <t>Holdings [Text Block]</t>
        </is>
      </c>
      <c r="B28" s="4" t="inlineStr">
        <is>
          <t>Portfolio Composition Value Value Assets in Excess of Other Liabilities 0.0% Short-Term Investments 0.2% Common Stock 99.8%</t>
        </is>
      </c>
    </row>
    <row r="29">
      <c r="A29" s="4" t="inlineStr">
        <is>
          <t>Largest Holdings [Text Block]</t>
        </is>
      </c>
      <c r="B29" s="4" t="inlineStr">
        <is>
          <t>Top 10 Holdings Apple, Inc. 8.3% Microsoft Corp. 7.6% Amazon.com, Inc. 5.1% NVIDIA Corp. 4.7% Broadcom, Inc. 3.8% Meta Platforms, Inc. - Class A 3.5% Taiwan Semiconductor Manufacturing Co. Ltd. 2.1% Boeing Co. 1.9% McCormick &amp; Co., Inc. 1.9% Salesforce, Inc. 1.8%</t>
        </is>
      </c>
    </row>
    <row r="30">
      <c r="A30" s="4" t="inlineStr">
        <is>
          <t>Material Fund Change [Text Block]</t>
        </is>
      </c>
    </row>
    <row r="31">
      <c r="A31" s="4" t="inlineStr">
        <is>
          <t>C000028788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oya Growth and Income Portfolio</t>
        </is>
      </c>
    </row>
    <row r="34">
      <c r="A34" s="4" t="inlineStr">
        <is>
          <t>Class Name</t>
        </is>
      </c>
      <c r="B34" s="4" t="inlineStr">
        <is>
          <t>Class I</t>
        </is>
      </c>
    </row>
    <row r="35">
      <c r="A35" s="4" t="inlineStr">
        <is>
          <t>Trading Symbol</t>
        </is>
      </c>
      <c r="B35" s="4" t="inlineStr">
        <is>
          <t>IIVGX</t>
        </is>
      </c>
    </row>
    <row r="36">
      <c r="A36" s="4" t="inlineStr">
        <is>
          <t>Annual or Semi-Annual Statement [Text Block]</t>
        </is>
      </c>
      <c r="B36" s="4" t="inlineStr">
        <is>
          <t>This annual shareholder report contains important information about Voya Growth and Income Portfolio for the period of January 1, 2024 to December 31, 2024.</t>
        </is>
      </c>
    </row>
    <row r="37">
      <c r="A37" s="4" t="inlineStr">
        <is>
          <t>Shareholder Report Annual or Semi-Annual</t>
        </is>
      </c>
      <c r="B37" s="4" t="inlineStr">
        <is>
          <t>Annual Shareholder Report</t>
        </is>
      </c>
    </row>
    <row r="38">
      <c r="A38" s="4" t="inlineStr">
        <is>
          <t>Additional Information Phone Number</t>
        </is>
      </c>
      <c r="B38" s="4" t="inlineStr">
        <is>
          <t>1-800-992-0180</t>
        </is>
      </c>
    </row>
    <row r="39">
      <c r="A39" s="4" t="inlineStr">
        <is>
          <t>Expenses [Text Block]</t>
        </is>
      </c>
      <c r="B39" s="4" t="inlineStr">
        <is>
          <t>What were the Fund’s costs for the last year? Class Name Costs of $10K investment Costs paid as % of $10K investment Class I $75 0.67%</t>
        </is>
      </c>
    </row>
    <row r="40">
      <c r="A40" s="4" t="inlineStr">
        <is>
          <t>Expenses Paid, Amount</t>
        </is>
      </c>
      <c r="B40" s="5" t="n">
        <v>75</v>
      </c>
    </row>
    <row r="41">
      <c r="A41" s="4" t="inlineStr">
        <is>
          <t>Expense Ratio, Percent</t>
        </is>
      </c>
      <c r="B41" s="6" t="n">
        <v>0.0067</v>
      </c>
    </row>
    <row r="42">
      <c r="A42" s="4" t="inlineStr">
        <is>
          <t>Factors Affecting Performance [Text Block]</t>
        </is>
      </c>
      <c r="B42" s="4" t="inlineStr">
        <is>
          <t xml:space="preserve">How did the Fund perform in the past 12 months? For the year ended December 31, 2024, the Fund underperformed the S&amp;P 500 ® ↑ Top contributors to performance: Stock selection within information technology, health care &amp; real estate had the largest positive impact. Within allocation effect, overweight positions in utilities contributed. Key individual contributors included owning a non-benchmark position in Taiwan Semiconductor Manufacturing Co., Ltd. Sponsored ADR, &amp; overweight positions in Broadcom Inc. &amp; Meta Platforms Inc Class A. ↓ Top detractors from performance: Stock selection within consumer staples, consumer discretionary &amp; industrial detracted. For allocation effect, an underweight position in communication services sectors detracted. At the individual stock level, an underweight position in NVIDIA Corp., not owning Tesla, Inc. &amp; an overweight position in Dollar General Corp. hurt performance. </t>
        </is>
      </c>
    </row>
    <row r="43">
      <c r="A43" s="4" t="inlineStr">
        <is>
          <t>Line Graph [Table Text Block]</t>
        </is>
      </c>
      <c r="B43" s="4" t="inlineStr">
        <is>
          <t>Class I Russell 3000 ® S&amp;P 500 ® 2014 $10,000 $10,000 $10,000 2015 $9,857 $10,048 $10,138 2016 $10,820 $11,328 $11,351 2017 $13,021 $13,722 $13,828 2018 $12,441 $13,003 $13,223 2019 $16,035 $17,036 $17,386 2020 $18,802 $20,595 $20,586 2021 $24,255 $25,880 $26,496 2022 $20,688 $20,908 $21,697 2023 $26,354 $26,335 $27,401 2024 $32,640 $32,605 $34,257</t>
        </is>
      </c>
    </row>
    <row r="44">
      <c r="A44" s="4" t="inlineStr">
        <is>
          <t>Average Annual Return [Table Text Block]</t>
        </is>
      </c>
      <c r="B44" s="4" t="inlineStr">
        <is>
          <t>Fund 1 Year
5 Years
10 Years
Class I
23.85% 15.28% 12.56% Russell 3000 ® 23.81% 13.86% 12.55% S&amp;P 500 ® 25.02% 14.53% 13.10%</t>
        </is>
      </c>
    </row>
    <row r="45">
      <c r="A45" s="4" t="inlineStr">
        <is>
          <t>AssetsNet</t>
        </is>
      </c>
      <c r="B45" s="5" t="n">
        <v>2418108196</v>
      </c>
    </row>
    <row r="46">
      <c r="A46" s="4" t="inlineStr">
        <is>
          <t>Holdings Count | Holding</t>
        </is>
      </c>
      <c r="B46" s="7" t="n">
        <v>62</v>
      </c>
    </row>
    <row r="47">
      <c r="A47" s="4" t="inlineStr">
        <is>
          <t>InvestmentCompanyPortfolioTurnover</t>
        </is>
      </c>
      <c r="B47" s="8" t="n">
        <v>0.95</v>
      </c>
    </row>
    <row r="48">
      <c r="A48" s="4" t="inlineStr">
        <is>
          <t>Additional Fund Statistics [Text Block]</t>
        </is>
      </c>
      <c r="B48" s="4" t="inlineStr">
        <is>
          <t>Fund Statistics Total Net Assets $2,418,108,196 # of Portfolio Holdings 62 Portfolio Turnover Rate 95% Investment Advisory Fees Paid $13,821,369</t>
        </is>
      </c>
    </row>
    <row r="49">
      <c r="A49" s="4" t="inlineStr">
        <is>
          <t>Holdings [Text Block]</t>
        </is>
      </c>
      <c r="B49" s="4" t="inlineStr">
        <is>
          <t>Portfolio Composition Value Value Assets in Excess of Other Liabilities 0.0% Short-Term Investments 0.2% Common Stock 99.8%</t>
        </is>
      </c>
    </row>
    <row r="50">
      <c r="A50" s="4" t="inlineStr">
        <is>
          <t>Largest Holdings [Text Block]</t>
        </is>
      </c>
      <c r="B50" s="4" t="inlineStr">
        <is>
          <t>Top 10 Holdings Apple, Inc. 8.3% Microsoft Corp. 7.6% Amazon.com, Inc. 5.1% NVIDIA Corp. 4.7% Broadcom, Inc. 3.8% Meta Platforms, Inc. - Class A 3.5% Taiwan Semiconductor Manufacturing Co. Ltd. 2.1% Boeing Co. 1.9% McCormick &amp; Co., Inc. 1.9% Salesforce, Inc. 1.8%</t>
        </is>
      </c>
    </row>
    <row r="51">
      <c r="A51" s="4" t="inlineStr">
        <is>
          <t>Material Fund Change [Text Block]</t>
        </is>
      </c>
    </row>
    <row r="52">
      <c r="A52" s="4" t="inlineStr">
        <is>
          <t>C000028789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Voya Growth and Income Portfolio</t>
        </is>
      </c>
    </row>
    <row r="55">
      <c r="A55" s="4" t="inlineStr">
        <is>
          <t>Class Name</t>
        </is>
      </c>
      <c r="B55" s="4" t="inlineStr">
        <is>
          <t>Class S</t>
        </is>
      </c>
    </row>
    <row r="56">
      <c r="A56" s="4" t="inlineStr">
        <is>
          <t>Trading Symbol</t>
        </is>
      </c>
      <c r="B56" s="4" t="inlineStr">
        <is>
          <t>ISVGX</t>
        </is>
      </c>
    </row>
    <row r="57">
      <c r="A57" s="4" t="inlineStr">
        <is>
          <t>Annual or Semi-Annual Statement [Text Block]</t>
        </is>
      </c>
      <c r="B57" s="4" t="inlineStr">
        <is>
          <t>This annual shareholder report contains important information about Voya Growth and Income Portfolio for the period of January 1, 2024 to December 31, 2024.</t>
        </is>
      </c>
    </row>
    <row r="58">
      <c r="A58" s="4" t="inlineStr">
        <is>
          <t>Shareholder Report Annual or Semi-Annual</t>
        </is>
      </c>
      <c r="B58" s="4" t="inlineStr">
        <is>
          <t>Annual Shareholder Report</t>
        </is>
      </c>
    </row>
    <row r="59">
      <c r="A59" s="4" t="inlineStr">
        <is>
          <t>Additional Information Phone Number</t>
        </is>
      </c>
      <c r="B59" s="4" t="inlineStr">
        <is>
          <t>1-800-992-0180</t>
        </is>
      </c>
    </row>
    <row r="60">
      <c r="A60" s="4" t="inlineStr">
        <is>
          <t>Expenses [Text Block]</t>
        </is>
      </c>
      <c r="B60" s="4" t="inlineStr">
        <is>
          <t>What were the Fund’s costs for the last year? Class Name Costs of $10K investment Costs paid as % of $10K investment Class S $103 0.92%</t>
        </is>
      </c>
    </row>
    <row r="61">
      <c r="A61" s="4" t="inlineStr">
        <is>
          <t>Expenses Paid, Amount</t>
        </is>
      </c>
      <c r="B61" s="5" t="n">
        <v>103</v>
      </c>
    </row>
    <row r="62">
      <c r="A62" s="4" t="inlineStr">
        <is>
          <t>Expense Ratio, Percent</t>
        </is>
      </c>
      <c r="B62" s="6" t="n">
        <v>0.0092</v>
      </c>
    </row>
    <row r="63">
      <c r="A63" s="4" t="inlineStr">
        <is>
          <t>Factors Affecting Performance [Text Block]</t>
        </is>
      </c>
      <c r="B63" s="4" t="inlineStr">
        <is>
          <t xml:space="preserve">How did the Fund perform in the past 12 months? For the year ended December 31, 2024, the Fund underperformed the S&amp;P 500 ® ↑ Top contributors to performance: Stock selection within information technology, health care &amp; real estate had the largest positive impact. Within allocation effect, overweight positions in utilities contributed. Key individual contributors included owning a non-benchmark position in Taiwan Semiconductor Manufacturing Co., Ltd. Sponsored ADR, &amp; overweight positions in Broadcom Inc. &amp; Meta Platforms Inc Class A. ↓ Top detractors from performance: Stock selection within consumer staples, consumer discretionary &amp; industrial detracted. For allocation effect, an underweight position in communication services sectors detracted. At the individual stock level, an underweight position in NVIDIA Corp., not owning Tesla, Inc. &amp; an overweight position in Dollar General Corp. hurt performance. </t>
        </is>
      </c>
    </row>
    <row r="64">
      <c r="A64" s="4" t="inlineStr">
        <is>
          <t>Line Graph [Table Text Block]</t>
        </is>
      </c>
      <c r="B64" s="4" t="inlineStr">
        <is>
          <t>Class S Russell 3000 ® S&amp;P 500 ® 2014 $10,000 $10,000 $10,000 2015 $9,836 $10,048 $10,138 2016 $10,766 $11,328 $11,351 2017 $12,925 $13,722 $13,828 2018 $12,320 $13,003 $13,223 2019 $15,838 $17,036 $17,386 2020 $18,519 $20,595 $20,586 2021 $23,839 $25,880 $26,496 2022 $20,272 $20,908 $21,697 2023 $25,759 $26,335 $27,401 2024 $31,828 $32,605 $34,257</t>
        </is>
      </c>
    </row>
    <row r="65">
      <c r="A65" s="4" t="inlineStr">
        <is>
          <t>Average Annual Return [Table Text Block]</t>
        </is>
      </c>
      <c r="B65" s="4" t="inlineStr">
        <is>
          <t>Fund 1 Year
5 Years
10 Years
Class S
23.56% 14.98% 12.27% Russell 3000 ® 23.81% 13.86% 12.55% S&amp;P 500 ® 25.02% 14.53% 13.10%</t>
        </is>
      </c>
    </row>
    <row r="66">
      <c r="A66" s="4" t="inlineStr">
        <is>
          <t>AssetsNet</t>
        </is>
      </c>
      <c r="B66" s="5" t="n">
        <v>2418108196</v>
      </c>
    </row>
    <row r="67">
      <c r="A67" s="4" t="inlineStr">
        <is>
          <t>Holdings Count | Holding</t>
        </is>
      </c>
      <c r="B67" s="7" t="n">
        <v>62</v>
      </c>
    </row>
    <row r="68">
      <c r="A68" s="4" t="inlineStr">
        <is>
          <t>InvestmentCompanyPortfolioTurnover</t>
        </is>
      </c>
      <c r="B68" s="8" t="n">
        <v>0.95</v>
      </c>
    </row>
    <row r="69">
      <c r="A69" s="4" t="inlineStr">
        <is>
          <t>Additional Fund Statistics [Text Block]</t>
        </is>
      </c>
      <c r="B69" s="4" t="inlineStr">
        <is>
          <t>Fund Statistics Total Net Assets $2,418,108,196 # of Portfolio Holdings 62 Portfolio Turnover Rate 95% Investment Advisory Fees Paid $13,821,369</t>
        </is>
      </c>
    </row>
    <row r="70">
      <c r="A70" s="4" t="inlineStr">
        <is>
          <t>Holdings [Text Block]</t>
        </is>
      </c>
      <c r="B70" s="4" t="inlineStr">
        <is>
          <t>Portfolio Composition Value Value Assets in Excess of Other Liabilities 0.0% Short-Term Investments 0.2% Common Stock 99.8%</t>
        </is>
      </c>
    </row>
    <row r="71">
      <c r="A71" s="4" t="inlineStr">
        <is>
          <t>Largest Holdings [Text Block]</t>
        </is>
      </c>
      <c r="B71" s="4" t="inlineStr">
        <is>
          <t>Top 10 Holdings Apple, Inc. 8.3% Microsoft Corp. 7.6% Amazon.com, Inc. 5.1% NVIDIA Corp. 4.7% Broadcom, Inc. 3.8% Meta Platforms, Inc. - Class A 3.5% Taiwan Semiconductor Manufacturing Co. Ltd. 2.1% Boeing Co. 1.9% McCormick &amp; Co., Inc. 1.9% Salesforce, Inc. 1.8%</t>
        </is>
      </c>
    </row>
    <row r="72">
      <c r="A72" s="4" t="inlineStr">
        <is>
          <t>Material Fund Change [Text Block]</t>
        </is>
      </c>
    </row>
    <row r="73">
      <c r="A73" s="4" t="inlineStr">
        <is>
          <t>C000074892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Voya Growth and Income Portfolio</t>
        </is>
      </c>
    </row>
    <row r="76">
      <c r="A76" s="4" t="inlineStr">
        <is>
          <t>Class Name</t>
        </is>
      </c>
      <c r="B76" s="4" t="inlineStr">
        <is>
          <t>Class S2</t>
        </is>
      </c>
    </row>
    <row r="77">
      <c r="A77" s="4" t="inlineStr">
        <is>
          <t>Trading Symbol</t>
        </is>
      </c>
      <c r="B77" s="4" t="inlineStr">
        <is>
          <t>IGISX</t>
        </is>
      </c>
    </row>
    <row r="78">
      <c r="A78" s="4" t="inlineStr">
        <is>
          <t>Annual or Semi-Annual Statement [Text Block]</t>
        </is>
      </c>
      <c r="B78" s="4" t="inlineStr">
        <is>
          <t>This annual shareholder report contains important information about Voya Growth and Income Portfolio for the period of January 1, 2024 to December 31, 2024.</t>
        </is>
      </c>
    </row>
    <row r="79">
      <c r="A79" s="4" t="inlineStr">
        <is>
          <t>Shareholder Report Annual or Semi-Annual</t>
        </is>
      </c>
      <c r="B79" s="4" t="inlineStr">
        <is>
          <t>Annual Shareholder Report</t>
        </is>
      </c>
    </row>
    <row r="80">
      <c r="A80" s="4" t="inlineStr">
        <is>
          <t>Additional Information Phone Number</t>
        </is>
      </c>
      <c r="B80" s="4" t="inlineStr">
        <is>
          <t>1-800-992-0180</t>
        </is>
      </c>
    </row>
    <row r="81">
      <c r="A81" s="4" t="inlineStr">
        <is>
          <t>Expenses [Text Block]</t>
        </is>
      </c>
      <c r="B81" s="4" t="inlineStr">
        <is>
          <t>What were the Fund’s costs for the last year? Class Name Costs of $10K investment Costs paid as % of $10K investment Class S2 $120 1.07%</t>
        </is>
      </c>
    </row>
    <row r="82">
      <c r="A82" s="4" t="inlineStr">
        <is>
          <t>Expenses Paid, Amount</t>
        </is>
      </c>
      <c r="B82" s="5" t="n">
        <v>120</v>
      </c>
    </row>
    <row r="83">
      <c r="A83" s="4" t="inlineStr">
        <is>
          <t>Expense Ratio, Percent</t>
        </is>
      </c>
      <c r="B83" s="6" t="n">
        <v>0.0107</v>
      </c>
    </row>
    <row r="84">
      <c r="A84" s="4" t="inlineStr">
        <is>
          <t>Factors Affecting Performance [Text Block]</t>
        </is>
      </c>
      <c r="B84" s="4" t="inlineStr">
        <is>
          <t xml:space="preserve">How did the Fund perform in the past 12 months? For the year ended December 31, 2024, the Fund underperformed the S&amp;P 500 ® ↑ Top contributors to performance: Stock selection within information technology, health care &amp; real estate had the largest positive impact. Within allocation effect, overweight positions in utilities contributed. Key individual contributors included owning a non-benchmark position in Taiwan Semiconductor Manufacturing Co., Ltd. Sponsored ADR, &amp; overweight positions in Broadcom Inc. &amp; Meta Platforms Inc Class A. ↓ Top detractors from performance: Stock selection within consumer staples, consumer discretionary &amp; industrial detracted. For allocation effect, an underweight position in communication services sectors detracted. At the individual stock level, an underweight position in NVIDIA Corp., not owning Tesla, Inc. &amp; an overweight position in Dollar General Corp. hurt performance. </t>
        </is>
      </c>
    </row>
    <row r="85">
      <c r="A85" s="4" t="inlineStr">
        <is>
          <t>Line Graph [Table Text Block]</t>
        </is>
      </c>
      <c r="B85" s="4" t="inlineStr">
        <is>
          <t>Class S2 Russell 3000 ® S&amp;P 500 ® 2014 $10,000 $10,000 $10,000 2015 $9,822 $10,048 $10,138 2016 $10,736 $11,328 $11,351 2017 $12,871 $13,722 $13,828 2018 $12,250 $13,003 $13,223 2019 $15,721 $17,036 $17,386 2020 $18,363 $20,595 $20,586 2021 $23,599 $25,880 $26,496 2022 $20,039 $20,908 $21,697 2023 $25,429 $26,335 $27,401 2024 $31,371 $32,605 $34,257</t>
        </is>
      </c>
    </row>
    <row r="86">
      <c r="A86" s="4" t="inlineStr">
        <is>
          <t>Average Annual Return [Table Text Block]</t>
        </is>
      </c>
      <c r="B86" s="4" t="inlineStr">
        <is>
          <t>Fund 1 Year
5 Years
10 Years
Class S2
23.36% 14.82% 12.11% Russell 3000 ® 23.81% 13.86% 12.55% S&amp;P 500 ® 25.02% 14.53% 13.10%</t>
        </is>
      </c>
    </row>
    <row r="87">
      <c r="A87" s="4" t="inlineStr">
        <is>
          <t>AssetsNet</t>
        </is>
      </c>
      <c r="B87" s="5" t="n">
        <v>2418108196</v>
      </c>
    </row>
    <row r="88">
      <c r="A88" s="4" t="inlineStr">
        <is>
          <t>Holdings Count | Holding</t>
        </is>
      </c>
      <c r="B88" s="7" t="n">
        <v>62</v>
      </c>
    </row>
    <row r="89">
      <c r="A89" s="4" t="inlineStr">
        <is>
          <t>InvestmentCompanyPortfolioTurnover</t>
        </is>
      </c>
      <c r="B89" s="8" t="n">
        <v>0.95</v>
      </c>
    </row>
    <row r="90">
      <c r="A90" s="4" t="inlineStr">
        <is>
          <t>Additional Fund Statistics [Text Block]</t>
        </is>
      </c>
      <c r="B90" s="4" t="inlineStr">
        <is>
          <t>Fund Statistics Total Net Assets $2,418,108,196 # of Portfolio Holdings 62 Portfolio Turnover Rate 95% Investment Advisory Fees Paid $13,821,369</t>
        </is>
      </c>
    </row>
    <row r="91">
      <c r="A91" s="4" t="inlineStr">
        <is>
          <t>Holdings [Text Block]</t>
        </is>
      </c>
      <c r="B91" s="4" t="inlineStr">
        <is>
          <t>Portfolio Composition Value Value Assets in Excess of Other Liabilities 0.0% Short-Term Investments 0.2% Common Stock 99.8%</t>
        </is>
      </c>
    </row>
    <row r="92">
      <c r="A92" s="4" t="inlineStr">
        <is>
          <t>Largest Holdings [Text Block]</t>
        </is>
      </c>
      <c r="B92" s="4" t="inlineStr">
        <is>
          <t>Top 10 Holdings Apple, Inc. 8.3% Microsoft Corp. 7.6% Amazon.com, Inc. 5.1% NVIDIA Corp. 4.7% Broadcom, Inc. 3.8% Meta Platforms, Inc. - Class A 3.5% Taiwan Semiconductor Manufacturing Co. Ltd. 2.1% Boeing Co. 1.9% McCormick &amp; Co., Inc. 1.9% Salesforce, Inc. 1.8%</t>
        </is>
      </c>
    </row>
    <row r="93">
      <c r="A93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 - Without Sales Load [Member]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</row>
    <row r="3">
      <c r="A3" s="4" t="inlineStr">
        <is>
          <t>C00002878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2332</v>
      </c>
      <c r="C5" s="6" t="n">
        <v>0.1476</v>
      </c>
      <c r="D5" s="6" t="n">
        <v>0.1205</v>
      </c>
    </row>
    <row r="6">
      <c r="A6" s="4" t="inlineStr">
        <is>
          <t>C000028788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2385</v>
      </c>
      <c r="C8" s="6" t="n">
        <v>0.1528</v>
      </c>
      <c r="D8" s="6" t="n">
        <v>0.1256</v>
      </c>
    </row>
    <row r="9">
      <c r="A9" s="4" t="inlineStr">
        <is>
          <t>C00002878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2356</v>
      </c>
      <c r="C11" s="6" t="n">
        <v>0.1498</v>
      </c>
      <c r="D11" s="6" t="n">
        <v>0.1227</v>
      </c>
    </row>
    <row r="12">
      <c r="A12" s="4" t="inlineStr">
        <is>
          <t>C000074892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2336</v>
      </c>
      <c r="C14" s="6" t="n">
        <v>0.1482</v>
      </c>
      <c r="D14" s="6" t="n">
        <v>0.121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B313"/>
  <sheetViews>
    <sheetView workbookViewId="0">
      <selection activeCell="A1" sqref="A1"/>
    </sheetView>
  </sheetViews>
  <sheetFormatPr baseColWidth="8" defaultRowHeight="15"/>
  <cols>
    <col width="7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028787 | Apple, Inc.___BNY-0378331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3</v>
      </c>
    </row>
    <row r="5">
      <c r="A5" s="4" t="inlineStr">
        <is>
          <t>C000028787 | Microsoft Corp.___BNY-594918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76</v>
      </c>
    </row>
    <row r="8">
      <c r="A8" s="4" t="inlineStr">
        <is>
          <t>C000028787 | Amazon.com, Inc.___BNY-023135106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51</v>
      </c>
    </row>
    <row r="11">
      <c r="A11" s="4" t="inlineStr">
        <is>
          <t>C000028787 | NVIDIA Corp.___BNY-67066G104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47</v>
      </c>
    </row>
    <row r="14">
      <c r="A14" s="4" t="inlineStr">
        <is>
          <t>C000028787 | Broadcom, Inc.___BNY-11135F101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38</v>
      </c>
    </row>
    <row r="17">
      <c r="A17" s="4" t="inlineStr">
        <is>
          <t>C000028787 | Meta Platforms, Inc.__Class A_BNY-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5</v>
      </c>
    </row>
    <row r="20">
      <c r="A20" s="4" t="inlineStr">
        <is>
          <t>C000028787 | Taiwan Semiconductor Manufacturing Co. Ltd.___BNY-874039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000028787 | Boeing Co.___BNY-097023105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C000028787 | McCormick &amp; Co., Inc.___BNY-579780206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C000028787 | Salesforce, Inc.___BNY-79466L302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8</v>
      </c>
    </row>
    <row r="32">
      <c r="A32" s="4" t="inlineStr">
        <is>
          <t>C000028787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48</v>
      </c>
    </row>
    <row r="35">
      <c r="A35" s="4" t="inlineStr">
        <is>
          <t>C000028787 | 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2</v>
      </c>
    </row>
    <row r="38">
      <c r="A38" s="4" t="inlineStr">
        <is>
          <t>C000028787 | 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9</v>
      </c>
    </row>
    <row r="41">
      <c r="A41" s="4" t="inlineStr">
        <is>
          <t>C000028787 | Consumer Discretionar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</v>
      </c>
    </row>
    <row r="44">
      <c r="A44" s="4" t="inlineStr">
        <is>
          <t>C000028787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6</v>
      </c>
    </row>
    <row r="47">
      <c r="A47" s="4" t="inlineStr">
        <is>
          <t>C000028787 | Communication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900000000000001</v>
      </c>
    </row>
    <row r="50">
      <c r="A50" s="4" t="inlineStr">
        <is>
          <t>C000028787 | Consumer Stapl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C000028787 | Energ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4</v>
      </c>
    </row>
    <row r="56">
      <c r="A56" s="4" t="inlineStr">
        <is>
          <t>C000028787 | 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9</v>
      </c>
    </row>
    <row r="59">
      <c r="A59" s="4" t="inlineStr">
        <is>
          <t>C000028787 | Real Estat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2</v>
      </c>
    </row>
    <row r="62">
      <c r="A62" s="4" t="inlineStr">
        <is>
          <t>C000028787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1</v>
      </c>
    </row>
    <row r="65">
      <c r="A65" s="4" t="inlineStr">
        <is>
          <t>C000028787 | Short-Term Investment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2</v>
      </c>
    </row>
    <row r="68">
      <c r="A68" s="4" t="inlineStr">
        <is>
          <t>C000028787 | Other_Sector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</v>
      </c>
    </row>
    <row r="71">
      <c r="A71" s="4" t="inlineStr">
        <is>
          <t>C000028787 | Other_Portfolio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</v>
      </c>
    </row>
    <row r="74">
      <c r="A74" s="4" t="inlineStr">
        <is>
          <t>C000028787 | Investment_SecurityTypeCode_Mutual Fu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2</v>
      </c>
    </row>
    <row r="77">
      <c r="A77" s="4" t="inlineStr">
        <is>
          <t>C000028787 | Investment_SecurityTypeCode_Common Stock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998</v>
      </c>
    </row>
    <row r="80">
      <c r="A80" s="4" t="inlineStr">
        <is>
          <t>C000028788 | Apple, Inc.___BNY-037833100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3</v>
      </c>
    </row>
    <row r="83">
      <c r="A83" s="4" t="inlineStr">
        <is>
          <t>C000028788 | Microsoft Corp.___BNY-59491810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76</v>
      </c>
    </row>
    <row r="86">
      <c r="A86" s="4" t="inlineStr">
        <is>
          <t>C000028788 | Amazon.com, Inc.___BNY-023135106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1</v>
      </c>
    </row>
    <row r="89">
      <c r="A89" s="4" t="inlineStr">
        <is>
          <t>C000028788 | NVIDIA Corp.___BNY-67066G104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47</v>
      </c>
    </row>
    <row r="92">
      <c r="A92" s="4" t="inlineStr">
        <is>
          <t>C000028788 | Broadcom, Inc.___BNY-11135F101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8</v>
      </c>
    </row>
    <row r="95">
      <c r="A95" s="4" t="inlineStr">
        <is>
          <t>C000028788 | Meta Platforms, Inc.__Class A_BNY-30303M102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5</v>
      </c>
    </row>
    <row r="98">
      <c r="A98" s="4" t="inlineStr">
        <is>
          <t>C000028788 | Taiwan Semiconductor Manufacturing Co. Ltd.___BNY-874039100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</row>
    <row r="101">
      <c r="A101" s="4" t="inlineStr">
        <is>
          <t>C000028788 | Boeing Co.___BNY-097023105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9</v>
      </c>
    </row>
    <row r="104">
      <c r="A104" s="4" t="inlineStr">
        <is>
          <t>C000028788 | McCormick &amp; Co., Inc.___BNY-579780206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9</v>
      </c>
    </row>
    <row r="107">
      <c r="A107" s="4" t="inlineStr">
        <is>
          <t>C000028788 | Salesforce, Inc.___BNY-79466L302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8</v>
      </c>
    </row>
    <row r="110">
      <c r="A110" s="4" t="inlineStr">
        <is>
          <t>C000028788 | Information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348</v>
      </c>
    </row>
    <row r="113">
      <c r="A113" s="4" t="inlineStr">
        <is>
          <t>C000028788 | Health Car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2</v>
      </c>
    </row>
    <row r="116">
      <c r="A116" s="4" t="inlineStr">
        <is>
          <t>C000028788 | Financial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19</v>
      </c>
    </row>
    <row r="119">
      <c r="A119" s="4" t="inlineStr">
        <is>
          <t>C000028788 | Consumer Discretionar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1</v>
      </c>
    </row>
    <row r="122">
      <c r="A122" s="4" t="inlineStr">
        <is>
          <t>C000028788 | Industrial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76</v>
      </c>
    </row>
    <row r="125">
      <c r="A125" s="4" t="inlineStr">
        <is>
          <t>C000028788 | Communication Servic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6900000000000001</v>
      </c>
    </row>
    <row r="128">
      <c r="A128" s="4" t="inlineStr">
        <is>
          <t>C000028788 | Consumer Stapl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48</v>
      </c>
    </row>
    <row r="131">
      <c r="A131" s="4" t="inlineStr">
        <is>
          <t>C000028788 | 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4</v>
      </c>
    </row>
    <row r="134">
      <c r="A134" s="4" t="inlineStr">
        <is>
          <t>C000028788 | Utilities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9</v>
      </c>
    </row>
    <row r="137">
      <c r="A137" s="4" t="inlineStr">
        <is>
          <t>C000028788 | Real Estate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22</v>
      </c>
    </row>
    <row r="140">
      <c r="A140" s="4" t="inlineStr">
        <is>
          <t>C000028788 | Material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21</v>
      </c>
    </row>
    <row r="143">
      <c r="A143" s="4" t="inlineStr">
        <is>
          <t>C000028788 | Short-Term Investment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02</v>
      </c>
    </row>
    <row r="146">
      <c r="A146" s="4" t="inlineStr">
        <is>
          <t>C000028788 | Other_Sector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</v>
      </c>
    </row>
    <row r="149">
      <c r="A149" s="4" t="inlineStr">
        <is>
          <t>C000028788 | Other_Portfolio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</v>
      </c>
    </row>
    <row r="152">
      <c r="A152" s="4" t="inlineStr">
        <is>
          <t>C000028788 | Investment_SecurityTypeCode_Mutual Fund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2</v>
      </c>
    </row>
    <row r="155">
      <c r="A155" s="4" t="inlineStr">
        <is>
          <t>C000028788 | Investment_SecurityTypeCode_Common Stock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998</v>
      </c>
    </row>
    <row r="158">
      <c r="A158" s="4" t="inlineStr">
        <is>
          <t>C000028789 | Apple, Inc.___BNY-037833100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3</v>
      </c>
    </row>
    <row r="161">
      <c r="A161" s="4" t="inlineStr">
        <is>
          <t>C000028789 | Microsoft Corp.___BNY-594918104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6</v>
      </c>
    </row>
    <row r="164">
      <c r="A164" s="4" t="inlineStr">
        <is>
          <t>C000028789 | Amazon.com, Inc.___BNY-023135106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1</v>
      </c>
    </row>
    <row r="167">
      <c r="A167" s="4" t="inlineStr">
        <is>
          <t>C000028789 | NVIDIA Corp.___BNY-67066G104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7</v>
      </c>
    </row>
    <row r="170">
      <c r="A170" s="4" t="inlineStr">
        <is>
          <t>C000028789 | Broadcom, Inc.___BNY-11135F101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8</v>
      </c>
    </row>
    <row r="173">
      <c r="A173" s="4" t="inlineStr">
        <is>
          <t>C000028789 | Meta Platforms, Inc.__Class A_BNY-30303M102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5</v>
      </c>
    </row>
    <row r="176">
      <c r="A176" s="4" t="inlineStr">
        <is>
          <t>C000028789 | Taiwan Semiconductor Manufacturing Co. Ltd.___BNY-874039100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1</v>
      </c>
    </row>
    <row r="179">
      <c r="A179" s="4" t="inlineStr">
        <is>
          <t>C000028789 | Boeing Co.___BNY-097023105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9</v>
      </c>
    </row>
    <row r="182">
      <c r="A182" s="4" t="inlineStr">
        <is>
          <t>C000028789 | McCormick &amp; Co., Inc.___BNY-579780206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9</v>
      </c>
    </row>
    <row r="185">
      <c r="A185" s="4" t="inlineStr">
        <is>
          <t>C000028789 | Salesforce, Inc.___BNY-79466L302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18</v>
      </c>
    </row>
    <row r="188">
      <c r="A188" s="4" t="inlineStr">
        <is>
          <t>C000028789 | Information Technolo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48</v>
      </c>
    </row>
    <row r="191">
      <c r="A191" s="4" t="inlineStr">
        <is>
          <t>C000028789 | Health Care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22</v>
      </c>
    </row>
    <row r="194">
      <c r="A194" s="4" t="inlineStr">
        <is>
          <t>C000028789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19</v>
      </c>
    </row>
    <row r="197">
      <c r="A197" s="4" t="inlineStr">
        <is>
          <t>C000028789 | Consumer Discretionar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</v>
      </c>
    </row>
    <row r="200">
      <c r="A200" s="4" t="inlineStr">
        <is>
          <t>C000028789 | Indust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6</v>
      </c>
    </row>
    <row r="203">
      <c r="A203" s="4" t="inlineStr">
        <is>
          <t>C000028789 | Communication Servic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900000000000001</v>
      </c>
    </row>
    <row r="206">
      <c r="A206" s="4" t="inlineStr">
        <is>
          <t>C000028789 | Consumer Staple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48</v>
      </c>
    </row>
    <row r="209">
      <c r="A209" s="4" t="inlineStr">
        <is>
          <t>C000028789 | Ener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44</v>
      </c>
    </row>
    <row r="212">
      <c r="A212" s="4" t="inlineStr">
        <is>
          <t>C000028789 | Utilitie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29</v>
      </c>
    </row>
    <row r="215">
      <c r="A215" s="4" t="inlineStr">
        <is>
          <t>C000028789 | Real Estate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2</v>
      </c>
    </row>
    <row r="218">
      <c r="A218" s="4" t="inlineStr">
        <is>
          <t>C000028789 | Mate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1</v>
      </c>
    </row>
    <row r="221">
      <c r="A221" s="4" t="inlineStr">
        <is>
          <t>C000028789 | Short-Term Investment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2</v>
      </c>
    </row>
    <row r="224">
      <c r="A224" s="4" t="inlineStr">
        <is>
          <t>C000028789 | Other_Sector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</row>
    <row r="227">
      <c r="A227" s="4" t="inlineStr">
        <is>
          <t>C000028789 | Other_Portfolio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8" t="n">
        <v>0</v>
      </c>
    </row>
    <row r="230">
      <c r="A230" s="4" t="inlineStr">
        <is>
          <t>C000028789 | Investment_SecurityTypeCode_Mutual Fund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2</v>
      </c>
    </row>
    <row r="233">
      <c r="A233" s="4" t="inlineStr">
        <is>
          <t>C000028789 | Investment_SecurityTypeCode_Common Stock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998</v>
      </c>
    </row>
    <row r="236">
      <c r="A236" s="4" t="inlineStr">
        <is>
          <t>C000074892 | Apple, Inc.___BNY-037833100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3</v>
      </c>
    </row>
    <row r="239">
      <c r="A239" s="4" t="inlineStr">
        <is>
          <t>C000074892 | Microsoft Corp.___BNY-594918104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6</v>
      </c>
    </row>
    <row r="242">
      <c r="A242" s="4" t="inlineStr">
        <is>
          <t>C000074892 | Amazon.com, Inc.___BNY-023135106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51</v>
      </c>
    </row>
    <row r="245">
      <c r="A245" s="4" t="inlineStr">
        <is>
          <t>C000074892 | NVIDIA Corp.___BNY-67066G10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7</v>
      </c>
    </row>
    <row r="248">
      <c r="A248" s="4" t="inlineStr">
        <is>
          <t>C000074892 | Broadcom, Inc.___BNY-11135F101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38</v>
      </c>
    </row>
    <row r="251">
      <c r="A251" s="4" t="inlineStr">
        <is>
          <t>C000074892 | Meta Platforms, Inc.__Class A_BNY-30303M102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5</v>
      </c>
    </row>
    <row r="254">
      <c r="A254" s="4" t="inlineStr">
        <is>
          <t>C000074892 | Taiwan Semiconductor Manufacturing Co. Ltd.___BNY-874039100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1</v>
      </c>
    </row>
    <row r="257">
      <c r="A257" s="4" t="inlineStr">
        <is>
          <t>C000074892 | Boeing Co.___BNY-097023105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19</v>
      </c>
    </row>
    <row r="260">
      <c r="A260" s="4" t="inlineStr">
        <is>
          <t>C000074892 | McCormick &amp; Co., Inc.___BNY-579780206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C000074892 | Salesforce, Inc.___BNY-79466L302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8</v>
      </c>
    </row>
    <row r="266">
      <c r="A266" s="4" t="inlineStr">
        <is>
          <t>C000074892 | Information Technolo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48</v>
      </c>
    </row>
    <row r="269">
      <c r="A269" s="4" t="inlineStr">
        <is>
          <t>C000074892 | Health Care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22</v>
      </c>
    </row>
    <row r="272">
      <c r="A272" s="4" t="inlineStr">
        <is>
          <t>C000074892 | Financial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19</v>
      </c>
    </row>
    <row r="275">
      <c r="A275" s="4" t="inlineStr">
        <is>
          <t>C000074892 | Consumer Discretiona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</v>
      </c>
    </row>
    <row r="278">
      <c r="A278" s="4" t="inlineStr">
        <is>
          <t>C000074892 | Industrial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76</v>
      </c>
    </row>
    <row r="281">
      <c r="A281" s="4" t="inlineStr">
        <is>
          <t>C000074892 | Communication Service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6900000000000001</v>
      </c>
    </row>
    <row r="284">
      <c r="A284" s="4" t="inlineStr">
        <is>
          <t>C000074892 | Consumer Stapl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48</v>
      </c>
    </row>
    <row r="287">
      <c r="A287" s="4" t="inlineStr">
        <is>
          <t>C000074892 | Ener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4</v>
      </c>
    </row>
    <row r="290">
      <c r="A290" s="4" t="inlineStr">
        <is>
          <t>C000074892 | Utiliti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9</v>
      </c>
    </row>
    <row r="293">
      <c r="A293" s="4" t="inlineStr">
        <is>
          <t>C000074892 | Real Estate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2</v>
      </c>
    </row>
    <row r="296">
      <c r="A296" s="4" t="inlineStr">
        <is>
          <t>C000074892 | Material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1</v>
      </c>
    </row>
    <row r="299">
      <c r="A299" s="4" t="inlineStr">
        <is>
          <t>C000074892 | Short-Term Investment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02</v>
      </c>
    </row>
    <row r="302">
      <c r="A302" s="4" t="inlineStr">
        <is>
          <t>C000074892 | Other_Sector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8" t="n">
        <v>0</v>
      </c>
    </row>
    <row r="305">
      <c r="A305" s="4" t="inlineStr">
        <is>
          <t>C000074892 | Other_Portfolio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8" t="n">
        <v>0</v>
      </c>
    </row>
    <row r="308">
      <c r="A308" s="4" t="inlineStr">
        <is>
          <t>C000074892 | Investment_SecurityTypeCode_Mutual Fund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2</v>
      </c>
    </row>
    <row r="311">
      <c r="A311" s="4" t="inlineStr">
        <is>
          <t>C000074892 | Investment_SecurityTypeCode_Common Stock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99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6:40:52Z</dcterms:created>
  <dcterms:modified xmlns:dcterms="http://purl.org/dc/terms/" xmlns:xsi="http://www.w3.org/2001/XMLSchema-instance" xsi:type="dcterms:W3CDTF">2025-03-10T16:40:52Z</dcterms:modified>
</cp:coreProperties>
</file>